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26,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3926</t>
        </is>
      </c>
    </row>
    <row r="10">
      <c r="A10" s="4" t="inlineStr">
        <is>
          <t>Entity Registrant Name</t>
        </is>
      </c>
      <c r="B10" s="4" t="inlineStr">
        <is>
          <t>TRECORA RESOURCES</t>
        </is>
      </c>
    </row>
    <row r="11">
      <c r="A11" s="4" t="inlineStr">
        <is>
          <t>Entity Incorporation, State or Country Code</t>
        </is>
      </c>
      <c r="B11" s="4" t="inlineStr">
        <is>
          <t>DE</t>
        </is>
      </c>
    </row>
    <row r="12">
      <c r="A12" s="4" t="inlineStr">
        <is>
          <t>Entity Tax Identification Number</t>
        </is>
      </c>
      <c r="B12" s="4" t="inlineStr">
        <is>
          <t>75-1256622</t>
        </is>
      </c>
    </row>
    <row r="13">
      <c r="A13" s="4" t="inlineStr">
        <is>
          <t>Entity Address, Address Line One</t>
        </is>
      </c>
      <c r="B13" s="4" t="inlineStr">
        <is>
          <t>1650 Hwy 6 S, Suite 19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980-5522</t>
        </is>
      </c>
    </row>
    <row r="19">
      <c r="A19" s="4" t="inlineStr">
        <is>
          <t>Title of 12(b) Security</t>
        </is>
      </c>
      <c r="B19" s="4" t="inlineStr">
        <is>
          <t>Common Stock, par value $0.10 per share</t>
        </is>
      </c>
    </row>
    <row r="20">
      <c r="A20" s="4" t="inlineStr">
        <is>
          <t>Trading Symbol</t>
        </is>
      </c>
      <c r="B20" s="4" t="inlineStr">
        <is>
          <t>TRE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7</v>
      </c>
    </row>
    <row r="32">
      <c r="A32" s="4" t="inlineStr">
        <is>
          <t>Entity Common Stock, Shares Outstanding</t>
        </is>
      </c>
      <c r="C32" s="6" t="n">
        <v>23652151</v>
      </c>
    </row>
    <row r="33">
      <c r="A33" s="4" t="inlineStr">
        <is>
          <t>Documents Incorporated by Reference</t>
        </is>
      </c>
      <c r="B33" s="4" t="inlineStr">
        <is>
          <t>None.</t>
        </is>
      </c>
    </row>
    <row r="34">
      <c r="A34" s="4" t="inlineStr">
        <is>
          <t>Entity Central Index Key</t>
        </is>
      </c>
      <c r="B34" s="4" t="inlineStr">
        <is>
          <t>00000070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 xml:space="preserve">Trecora Resources, a Delaware corporation (the “Company,” “Trecora,” “we,” “us” or “our”), is filing this Amendment No. 1 on Form 10-K/A (this “Amendment”) to amend its Annual Report on Form 10-K for the fiscal year ended December 31, 2021 (File No. 001-33926) as filed by the Company with the U.S. Securities and Exchange Commission (the “SEC”), on March 10, 2022 (the “Original Filing”).   This Amendment is being filed for the purpose of providing the information required by Part III of Form 10-K which was previously omitted from the Original Filing in reliance on General Instruction G(3) to Form 10-K, which permits the information required by Part III of Form 10-K to be incorporated by reference in the Form 10-K from the Company’s definitive proxy statement if such proxy statement is filed no later than 120 days after the end of the Company’s fiscal year. We are filing this Amendment to include Part III information in the Original Filing because we will not file a definitive proxy statement within such 120-day period. Accordingly, we hereby amend and restate in its entirety Part III of the Original Filing. Capitalized terms not otherwise defined in Part III of this Amendment shall have the same meanings assigned to such terms in Parts I and II of the Original Filing.   In addition, as required by Rule 12b-15 under the Securities Exchange Act of 1934, as amended (the “Exchange Act”), new certifications by the Company’s principal executive officer and principal financial officer, as required under Section 302 of the Sarbanes-Oxley Act of 2002 (the “Sarbanes-Oxley Act”), are filed as exhibits to this Amendment. Accordingly, the Company is amending and supplementing Part IV, Item 15 of the Original Filing solely to reflect the inclusion of the currently dated certifications as exhibits. Because no financial statements have been included in this Amendment, and this Amendment does not contain or amend any disclosure with respect to Items 307 and 308 of Regulation S-K, paragraphs 3, 4 and 5 of the Section 302 certifications have been omitted. We are also not including new certifications under Section 906 of the Sarbanes-Oxley Act because no financial statements are being filed with this Amendment. Further, we are amending the cover page to update the number of shares of the Company’s common stock outstanding and to remove the statement that information is being incorporated by reference from our definitive proxy statement for our 2022 Annual Meeting of Stockholders.  This Amendment does not amend or otherwise update any other information in the Original Filing. Other than the information specifically amended and restated herein, this Amendment does not reflect events occurring after March 10, 2022, the date of the Original Filing, or modify or update those disclosures that may have been affected by subsequent events. Accordingly, this Amendment should be read in conjunction with the Original Filing and with our filings with the SEC subsequent to the Original Fi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KM Sowan Horan, LLP</t>
        </is>
      </c>
    </row>
    <row r="5">
      <c r="A5" s="4" t="inlineStr">
        <is>
          <t>Auditor Location</t>
        </is>
      </c>
      <c r="B5" s="4" t="inlineStr">
        <is>
          <t>Dallas, Texas</t>
        </is>
      </c>
    </row>
    <row r="6">
      <c r="A6" s="4" t="inlineStr">
        <is>
          <t>Auditor Firm ID</t>
        </is>
      </c>
      <c r="B6" s="4" t="inlineStr">
        <is>
          <t>51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57:52Z</dcterms:created>
  <dcterms:modified xmlns:dcterms="http://purl.org/dc/terms/" xmlns:xsi="http://www.w3.org/2001/XMLSchema-instance" xsi:type="dcterms:W3CDTF">2022-04-29T20:57:52Z</dcterms:modified>
</cp:coreProperties>
</file>